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May 15,
		2020</t>
  </si>
  <si>
    <t>Registrant Name</t>
  </si>
  <si>
    <t>dei_EntityRegistrantName</t>
  </si>
  <si>
    <t>AMG FUNDS III</t>
  </si>
  <si>
    <t>Central Index Key</t>
  </si>
  <si>
    <t>dei_EntityCentralIndexKey</t>
  </si>
  <si>
    <t>0000720309</t>
  </si>
  <si>
    <t>Amendment Flag</t>
  </si>
  <si>
    <t>dei_AmendmentFlag</t>
  </si>
  <si>
    <t>false</t>
  </si>
  <si>
    <t>Document Creation Date</t>
  </si>
  <si>
    <t>dei_DocumentCreationDate</t>
  </si>
  <si>
    <t>Document Effective Date</t>
  </si>
  <si>
    <t>dei_DocumentEffectiveDate</t>
  </si>
  <si>
    <t>Prospectus Date</t>
  </si>
  <si>
    <t>rr_ProspectusDate</t>
  </si>
  <si>
    <t>Oct. 1,
		2019</t>
  </si>
  <si>
    <t>Entity Inv Company Type</t>
  </si>
  <si>
    <t>dei_EntityInvCompanyType</t>
  </si>
  <si>
    <t>N-1A</t>
  </si>
  <si>
    <t>Oct. 01, 2019</t>
  </si>
  <si>
    <t>AMG FUNDS III AMG Managers Cadence Emerging Companies Fund AMG Managers Cadence Mid Cap Fund Supplement dated May 15, 2020 to the Prospectus, dated October 1, 2019 The following information supplements and supersedes any information to the contrary relating to AMG Managers Cadence Emerging Companies Fund and AMG Managers Cadence Mid Cap Fund (each, a “Fund” and collectively, the “Funds”), each a series of AMG Funds II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Supplement to Prospectus [Text Block]</t>
  </si>
  <si>
    <t>rr_SupplementToProspectusTextBlock</t>
  </si>
  <si>
    <t>AMG Managers Cadence Emerging Companies Fund</t>
  </si>
  <si>
    <t>AMG FUNDS III AMG Managers Cadence Emerging Companies Fund Supplement dated May 15, 2020 to the Prospectus, dated October 1, 2019 The following information supplements and supersedes any information to the contrary relating to AMG Managers Cadence Emerging Companies Fund and AMG Managers Cadence Mid Cap Fund (each, a “Fund” and collectively, the “Funds”), each a series of AMG Funds II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i>
    <t>AMG Managers Cadence Mid Cap Fund</t>
  </si>
  <si>
    <t>AMG FUNDS III AMG Managers Cadence Mid Cap Fund Supplement dated May 15, 2020 to the Prospectus, dated October 1, 2019 The following information supplements and supersedes any information to the contrary relating to AMG Managers Cadence Emerging Companies Fund and AMG Managers Cadence Mid Cap Fund (each, a “Fund” and collectively, the “Funds”), each a series of AMG Funds III (the “Trust”), contained in the Funds’ Prospectus (the “Prospectus”), dated as noted above. Effective immediately, the Prospectus is hereby amended as follows: In the sub-section titled “Principal Risks” in the “Summary of the Funds” section for each Fund, “Market Risk” is hereby deleted and replaced with the following: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4:53:58Z</dcterms:created>
  <dcterms:modified xmlns:dcterms="http://purl.org/dc/terms/" xmlns:xsi="http://www.w3.org/2001/XMLSchema-instance" xsi:type="dcterms:W3CDTF">2020-06-08T14:53:58Z</dcterms:modified>
</cp:coreProperties>
</file>